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Dec. 2,
		2016</t>
  </si>
  <si>
    <t>Document Effective Date</t>
  </si>
  <si>
    <t>dei_DocumentEffectiveDate</t>
  </si>
  <si>
    <t>Prospectus Date</t>
  </si>
  <si>
    <t>rr_ProspectusDate</t>
  </si>
  <si>
    <t>Apr. 29,
		2016</t>
  </si>
  <si>
    <t>Apr. 29, 2016</t>
  </si>
  <si>
    <t xml:space="preserve">BLACKROCK FUNDS III BlackRock Disciplined International Fund (the “Fund”) Supplement dated December 2, 2016 to the Summary Prospectuses and Prospectuses of the Fund, dated April 29, 2016, and the Statement of Additional Information (“SAI”) of the Fund, dated April 29, 2016 (as amended October 20, 2016) Effective December 1, 2016, the Fund’s administrator, BlackRock (as defined below), has contractually agreed to reduce its administration fee for the Fund’s Investor A, Institutional and Class K Shares. Accordingly, effective December 1, 2016, the Fund’s Summary Prospectuses, Prospectuses and SAI are amended as follows: The section of the Investor A and Institutional Shares Summary Prospectus entitled “Key Facts About BlackRock Disciplined International FundFees and Expenses of the Fund” and the section of the Investor A and Institutional Shares Prospectus entitled “Fund OverviewKey Facts About BlackRock Disciplined International Fund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18 of the Fund’s prospectus and in the “Purchase of Shares” section on page II-66 of Part II of the Fund’s statement of additional information. Shareholder Fees (fees paid directly from your investment) Investor A Institutional Maximum Sales Charge (Load) Imposed on Purchases (as percentage of offering price) 5.25 % None Maximum Deferred Sales Charge (Load) (as percentage of offering price or redemption proceeds, whichever is lower) None 1 None Annual Fund Operating Expenses 2 Investor A Institutional Management Fee 2 0.40 % 0.40 % Distribution and/or Service (12b-1) Fees 0.25 % None Other Expenses 3,4,5 0.25 % 0.25 % Administration Fees 4,5,6 0.10% 0.10% Independent Expenses 7 0.15% 0.15% Total Annual Fund Operating Expenses 4 0.90 % 0.65 % Fee Waivers and/or Expense Reimbursements 6,7 (0.20 )% (0.20 )% Total Annual Fund Operating Expenses After Fee Waivers and/or Expense Reimbursements 6,7 0.70 % 0.45 % 1 A contingent deferred sales charge (“CDSC”) of 1.00% is assessed on certain redemptions of Investor A Shares made within 18 months after purchase where no initial sales charge was paid at time of purchase as part of an investment of $1,000,000 or more. 2 The fees and expenses shown in the table above and the example that follows include the expenses of both the Fund and the Fund’s share of the allocated expenses of International Tilts Master Portfolio (the “Master Portfolio”), a series of Master Investment Portfolio (“MIP”). Management fees are paid by the Master Portfolio. 3 Other Expenses are based on estimated amounts for the current fiscal year. 4 The Total Annual Fund Operating Expenses do not correlate to the ratios of expenses to average net assets given in the Fund’s most recent annual report, which do not include the estimation of Other Expenses or the restatement of Administration Fees to reflect estimated fees. 5 Administration Fees have been restated to reflect current fees. 6 BlackRock is entitled to receive an annual administrative fee of 0.05% of the Master Portfolio’s average daily net assets. BlackRock has contractually agreed to waive this administration fee through April 30, 2018. This waiver agreement may be terminated upon 90 days’ notice by a majority of the non-interested trustees of MIP or by a majority of the outstanding voting securities of the Master Portfolio. 7 Independent Expenses consist of the Fund’s allocable portion of the fees and expenses of the independent trustees of the Trust and MIP,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18. After giving effect to such contractual arrangements, Independent Expenses will be 0.00%. Such contractual arrangement may not be terminated prior to May 1, 2018 without the consent of the Board of Trustees of the Trust and the Board of Trustees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Investor A Shares $ 593 $ 778 $ 979 $ 1,557 Institutional Shares $ 46 $ 188 $ 342 $ 791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07% of the average value of its portfolio. The section of the Class K Shares Summary Prospectus entitled “Key Facts About BlackRock Disciplined International FundFees and Expenses of the Fund” and the section of the Class K Shares Prospectus entitled “Fund OverviewKey Facts About BlackRock Disciplined International FundFees and Expenses of the Fund” are deleted in their entirety and replaced with the following: Fees and Expenses of the Fund This table describes the fees and expenses that you may pay if you buy and hold Class K Shares of the Fund. Annual Fund Operating Expenses 1 Class K Management Fee 1 0.40 % Distribution and/or Service (12b-1) Fees None Other Expenses 2,3,4 0.20 % Administration Fees 3,4,5 0.05% Independent Expenses 6 0.15% Total Annual Fund Operating Expenses 3 0.60 % Fee Waivers and/or Expense Reimbursements 5,6 (0.20 )% Total Annual Fund Operating Expenses After Fee Waivers and/or Expense Reimbursements 5,6 0.40 % 1 The fees and expenses shown in the table above and the example that follows include the expenses of both the Fund and the Fund’s share of the allocated expenses of International Tilts Master Portfolio (the “Master Portfolio”), a series of Master Investment Portfolio (“MIP”). Management fees are paid by the Master Portfolio. 2 Other Expenses are based on estimated amounts for the current fiscal year. 3 The Total Annual Fund Operating Expenses do not correlate to the ratios of expenses to average net assets given in the Fund’s most recent annual report, which do not include the estimation of Other Expenses or the restatement of Administration Fees to reflect estimated fees. 4 Administration Fees have been restated to reflect current fees. 5 BlackRock Advisors, LLC (“BlackRock”) is entitled to receive an annual administrative fee of 0.05% of the Master Portfolio’s average daily net assets. BlackRock has contractually agreed to waive this administration fee through April 30, 2018. This waiver agreement may be terminated upon 90 days’ notice by a majority of the non-interested trustees of MIP or by a majority of the outstanding voting securities of the Master Portfolio. 6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Class K Shares $ 41 $ 172 $ 315 $ 731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07% of the average value of its portfolio. </t>
  </si>
  <si>
    <t>Supplement [Text Block]</t>
  </si>
  <si>
    <t>bf3_SupplementTextBlock</t>
  </si>
  <si>
    <t>Investor A, Institutional | BlackRock Disciplined International Fund</t>
  </si>
  <si>
    <t xml:space="preserve">BLACKROCK FUNDS III BlackRock Disciplined International Fund (the “Fund”) Supplement dated December 2, 2016 to the Summary Prospectuses and Prospectuses of the Fund, dated April 29, 2016, and the Statement of Additional Information (“SAI”) of the Fund, dated April 29, 2016 (as amended October 20, 2016) Effective December 1, 2016, the Fund’s administrator, BlackRock (as defined below), has contractually agreed to reduce its administration fee for the Fund’s Investor A, Institutional and Class K Shares. Accordingly, effective December 1, 2016, the Fund’s Summary Prospectuses, Prospectuses and SAI are amended as follows: The section of the Investor A and Institutional Shares Summary Prospectus entitled “Key Facts About BlackRock Disciplined International FundFees and Expenses of the Fund” and the section of the Investor A and Institutional Shares Prospectus entitled “Fund OverviewKey Facts About BlackRock Disciplined International Fund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18 of the Fund’s prospectus and in the “Purchase of Shares” section on page II-66 of Part II of the Fund’s statement of additional information. Shareholder Fees (fees paid directly from your investment) Investor A Institutional Maximum Sales Charge (Load) Imposed on Purchases (as percentage of offering price) 5.25 % None Maximum Deferred Sales Charge (Load) (as percentage of offering price or redemption proceeds, whichever is lower) None 1 None Annual Fund Operating Expenses 2 Investor A Institutional Management Fee 2 0.40 % 0.40 % Distribution and/or Service (12b-1) Fees 0.25 % None Other Expenses 3,4,5 0.25 % 0.25 % Administration Fees 4,5,6 0.10% 0.10% Independent Expenses 7 0.15% 0.15% Total Annual Fund Operating Expenses 4 0.90 % 0.65 % Fee Waivers and/or Expense Reimbursements 6,7 (0.20 )% (0.20 )% Total Annual Fund Operating Expenses After Fee Waivers and/or Expense Reimbursements 6,7 0.70 % 0.45 % 1 A contingent deferred sales charge (“CDSC”) of 1.00% is assessed on certain redemptions of Investor A Shares made within 18 months after purchase where no initial sales charge was paid at time of purchase as part of an investment of $1,000,000 or more. 2 The fees and expenses shown in the table above and the example that follows include the expenses of both the Fund and the Fund’s share of the allocated expenses of International Tilts Master Portfolio (the “Master Portfolio”), a series of Master Investment Portfolio (“MIP”). Management fees are paid by the Master Portfolio. 3 Other Expenses are based on estimated amounts for the current fiscal year. 4 The Total Annual Fund Operating Expenses do not correlate to the ratios of expenses to average net assets given in the Fund’s most recent annual report, which do not include the estimation of Other Expenses or the restatement of Administration Fees to reflect estimated fees. 5 Administration Fees have been restated to reflect current fees. 6 BlackRock is entitled to receive an annual administrative fee of 0.05% of the Master Portfolio’s average daily net assets. BlackRock has contractually agreed to waive this administration fee through April 30, 2018. This waiver agreement may be terminated upon 90 days’ notice by a majority of the non-interested trustees of MIP or by a majority of the outstanding voting securities of the Master Portfolio. 7 Independent Expenses consist of the Fund’s allocable portion of the fees and expenses of the independent trustees of the Trust and MIP,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18. After giving effect to such contractual arrangements, Independent Expenses will be 0.00%. Such contractual arrangement may not be terminated prior to May 1, 2018 without the consent of the Board of Trustees of the Trust and the Board of Trustees of MIP.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Investor A Shares $ 593 $ 778 $ 979 $ 1,557 Institutional Shares $ 46 $ 188 $ 342 $ 791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07% of the average value of its portfolio. </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amp;#8220;BlackRock&amp;#8221;)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amp;#8220;Financial Intermediary&amp;#8221;) and in the &amp;#8220;Details About the Share Classes&amp;#8221; section on page 18 of the Fund&amp;#8217;s prospectus and in the &amp;#8220;Purchase of Shares&amp;#8221; section on page II-66 of Part II of the Fund&amp;#8217;s statement of additional information.</t>
  </si>
  <si>
    <t>Shareholder Fees Caption [Text]</t>
  </si>
  <si>
    <t>rr_ShareholderFeesCaption</t>
  </si>
  <si>
    <t xml:space="preserve">Shareholder Fees </t>
  </si>
  <si>
    <t>Operating Expenses Caption [Text]</t>
  </si>
  <si>
    <t>rr_OperatingExpensesCaption</t>
  </si>
  <si>
    <t xml:space="preserve">Annual Fund Operating Expenses </t>
  </si>
  <si>
    <t>Fee Waiver or Reimbursement over Assets, Date of Termination</t>
  </si>
  <si>
    <t>rr_FeeWaiverOrReimbursementOverAssetsDateOfTermination</t>
  </si>
  <si>
    <t>May 1, 2018</t>
  </si>
  <si>
    <t>Portfolio Turnover [Heading]</t>
  </si>
  <si>
    <t>rr_PortfolioTurnoverHeading</t>
  </si>
  <si>
    <t xml:space="preserve">Portfolio Turnover: </t>
  </si>
  <si>
    <t>Portfolio Turnover [Text Block]</t>
  </si>
  <si>
    <t>rr_PortfolioTurnoverTextBlock</t>
  </si>
  <si>
    <t>The Master Portfolio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Master Portfolio&amp;#8217;s portfolio turnover rate was 107% of the average value of its portfolio.</t>
  </si>
  <si>
    <t>Portfolio Turnover, Rate</t>
  </si>
  <si>
    <t>rr_PortfolioTurnoverRate</t>
  </si>
  <si>
    <t>107.00%</t>
  </si>
  <si>
    <t>Expenses Deferred Charges [Text Block]</t>
  </si>
  <si>
    <t>rr_ExpensesDeferredChargesTextBlock</t>
  </si>
  <si>
    <t>A contingent deferred sales charge (&amp;#8220;CDSC&amp;#8221;)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and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bove and the example that follows include the expenses of both the Fund and the Fund&amp;#8217;s share of the allocated expenses of International Tilts Master Portfolio (the &amp;#8220;Master Portfolio&amp;#8221;), a series of Master Investment Portfolio (&amp;#8220;MIP&amp;#8221;). Management fees are paid by the Master Portfolio.</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Administration Fees have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Investor A, Institutional | BlackRock Disciplined International Fund | Investor A Shares</t>
  </si>
  <si>
    <t>Maximum Sales Charge (Load) Imposed on Purchases (as percentage of offering price)</t>
  </si>
  <si>
    <t>rr_MaximumSalesChargeImposedOnPurchasesOverOfferingPrice</t>
  </si>
  <si>
    <t>5.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40%</t>
  </si>
  <si>
    <t>[2]</t>
  </si>
  <si>
    <t>Distribution and/or Service (12b-1) Fees</t>
  </si>
  <si>
    <t>rr_DistributionAndService12b1FeesOverAssets</t>
  </si>
  <si>
    <t>0.25%</t>
  </si>
  <si>
    <t>Administration Fees</t>
  </si>
  <si>
    <t>rr_Component1OtherExpensesOverAssets</t>
  </si>
  <si>
    <t>0.10%</t>
  </si>
  <si>
    <t>[2],[3],[4],[5]</t>
  </si>
  <si>
    <t>Independent Expenses</t>
  </si>
  <si>
    <t>rr_Component2OtherExpensesOverAssets</t>
  </si>
  <si>
    <t>0.15%</t>
  </si>
  <si>
    <t>[2],[6]</t>
  </si>
  <si>
    <t>Other Expenses</t>
  </si>
  <si>
    <t>rr_OtherExpensesOverAssets</t>
  </si>
  <si>
    <t>[2],[3],[5],[7]</t>
  </si>
  <si>
    <t>Total Annual Fund Operating Expenses</t>
  </si>
  <si>
    <t>rr_ExpensesOverAssets</t>
  </si>
  <si>
    <t>0.90%</t>
  </si>
  <si>
    <t>[2],[5]</t>
  </si>
  <si>
    <t>Fee Waivers and/or Expense Reimbursements</t>
  </si>
  <si>
    <t>rr_FeeWaiverOrReimbursementOverAssets</t>
  </si>
  <si>
    <t>(0.20%)</t>
  </si>
  <si>
    <t>[2],[4],[6]</t>
  </si>
  <si>
    <t>Total Annual Fund Operating Expenses After Fee Waivers and/or Expense Reimbursements</t>
  </si>
  <si>
    <t>rr_NetExpensesOverAssets</t>
  </si>
  <si>
    <t>0.70%</t>
  </si>
  <si>
    <t>1 Year</t>
  </si>
  <si>
    <t>rr_ExpenseExampleYear01</t>
  </si>
  <si>
    <t>3 Years</t>
  </si>
  <si>
    <t>rr_ExpenseExampleYear03</t>
  </si>
  <si>
    <t>5 Years</t>
  </si>
  <si>
    <t>rr_ExpenseExampleYear05</t>
  </si>
  <si>
    <t>10 Years</t>
  </si>
  <si>
    <t>rr_ExpenseExampleYear10</t>
  </si>
  <si>
    <t>Investor A, Institutional | BlackRock Disciplined International Fund | Institutional Shares</t>
  </si>
  <si>
    <t>0.65%</t>
  </si>
  <si>
    <t>0.45%</t>
  </si>
  <si>
    <t>Class K | BlackRock Disciplined International Fund</t>
  </si>
  <si>
    <t xml:space="preserve">BLACKROCK FUNDS III BlackRock Disciplined International Fund (the “Fund”) Supplement dated December 2, 2016 to the Summary Prospectuses and Prospectuses of the Fund, dated April 29, 2016, and the Statement of Additional Information (“SAI”) of the Fund, dated April 29, 2016 (as amended October 20, 2016) Effective December 1, 2016, the Fund’s administrator, BlackRock (as defined below), has contractually agreed to reduce its administration fee for the Fund’s Investor A, Institutional and Class K Shares. Accordingly, effective December 1, 2016, the Fund’s Summary Prospectuses, Prospectuses and SAI are amended as follows: The section of the Class K Shares Summary Prospectus entitled “Key Facts About BlackRock Disciplined International FundFees and Expenses of the Fund” and the section of the Class K Shares Prospectus entitled “Fund OverviewKey Facts About BlackRock Disciplined International FundFees and Expenses of the Fund” are deleted in their entirety and replaced with the following: Fees and Expenses of the Fund This table describes the fees and expenses that you may pay if you buy and hold Class K Shares of the Fund. Annual Fund Operating Expenses 1 Class K Management Fee 1 0.40 % Distribution and/or Service (12b-1) Fees None Other Expenses 2,3,4 0.20 % Administration Fees 3,4,5 0.05% Independent Expenses 6 0.15% Total Annual Fund Operating Expenses 3 0.60 % Fee Waivers and/or Expense Reimbursements 5,6 (0.20 )% Total Annual Fund Operating Expenses After Fee Waivers and/or Expense Reimbursements 5,6 0.40 % 1 The fees and expenses shown in the table above and the example that follows include the expenses of both the Fund and the Fund’s share of the allocated expenses of International Tilts Master Portfolio (the “Master Portfolio”), a series of Master Investment Portfolio (“MIP”). Management fees are paid by the Master Portfolio. 2 Other Expenses are based on estimated amounts for the current fiscal year. 3 The Total Annual Fund Operating Expenses do not correlate to the ratios of expenses to average net assets given in the Fund’s most recent annual report, which do not include the estimation of Other Expenses or the restatement of Administration Fees to reflect estimated fees. 4 Administration Fees have been restated to reflect current fees. 5 BlackRock Advisors, LLC (“BlackRock”) is entitled to receive an annual administrative fee of 0.05% of the Master Portfolio’s average daily net assets. BlackRock has contractually agreed to waive this administration fee through April 30, 2018. This waiver agreement may be terminated upon 90 days’ notice by a majority of the non-interested trustees of MIP or by a majority of the outstanding voting securities of the Master Portfolio. 6 Exampl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Class K Shares $ 41 $ 172 $ 315 $ 731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07% of the average value of its portfolio. </t>
  </si>
  <si>
    <t>This table describes the fees and expenses that you may pay if you buy and hold Class K Shares of the Fund.</t>
  </si>
  <si>
    <t>Class K | BlackRock Disciplined International Fund | Class K Shares</t>
  </si>
  <si>
    <t>0.05%</t>
  </si>
  <si>
    <t>[2],[3],[5],[8]</t>
  </si>
  <si>
    <t>0.20%</t>
  </si>
  <si>
    <t>0.60%</t>
  </si>
  <si>
    <t>[2],[6],[8]</t>
  </si>
  <si>
    <t>A contingent deferred sales charge ("CDSC") of 1.00% is assessed on certain redemptions of Investor A Shares made within 18 months after purchase where no initial sales charge was paid at time of purchase as part of an investment of $1,000,000 or more.</t>
  </si>
  <si>
    <t>The fees and expenses shown in the table above and the example that follows include the expenses of both the Fund and the Fund's share of the allocated expenses of International Tilts Master Portfolio (the "Master Portfolio"), a series of Master Investment Portfolio ("MIP"). Management fees are paid by the Master Portfolio.</t>
  </si>
  <si>
    <t>[3]</t>
  </si>
  <si>
    <t>[4]</t>
  </si>
  <si>
    <t>BlackRock is entitled to receive an annual administrative fee of 0.05% of the Master Portfolio's average daily net assets. BlackRock has contractually agreed to waive this administration fee through April 30, 2018. This waiver agreement may be terminated upon 90 days' notice by a majority of the non-interested trustees of MIP or by a majority of the outstanding voting securities of the Master Portfolio.</t>
  </si>
  <si>
    <t>[5]</t>
  </si>
  <si>
    <t>The Total Annual Fund Operating Expenses do not correlate to the ratios of expenses to average net assets given in the Fund's most recent annual report, which do not include the estimation of Other Expenses or the restatement of Administration Fees to reflect estimated fees.</t>
  </si>
  <si>
    <t>[6]</t>
  </si>
  <si>
    <t>Independent Expenses consist of the Fund's allocable portion of the fees and expenses of the independent trustees of the Trust and MIP,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18. After giving effect to such contractual arrangements, Independent Expenses will be 0.00%. Such contractual arrangement may not be terminated prior to May 1, 2018 without the consent of the Board of Trustees of the Trust and the Board of Trustees of MIP.</t>
  </si>
  <si>
    <t>[7]</t>
  </si>
  <si>
    <t>[8]</t>
  </si>
  <si>
    <t>BlackRock Advisors, LLC ("BlackRock") is entitled to receive an annual administrative fee of 0.05% of the Master Portfolio's average daily net assets. BlackRock has contractually agreed to waive this administration fee through April 30, 2018. This waiver agreement may be terminated upon 90 days' notice by a majority of the non-interested trustees of MIP or by a majority of the outstanding voting securities of the Master Portfolio.</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9381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4" t="s">
        <v>59</v>
      </c>
    </row>
    <row r="18" spans="1:4">
      <c r="A18" s="4" t="s">
        <v>60</v>
      </c>
      <c r="B18" s="4" t="s">
        <v>61</v>
      </c>
      <c r="C18" s="4" t="s">
        <v>62</v>
      </c>
    </row>
    <row r="19" spans="1:4">
      <c r="A19" s="4" t="s">
        <v>63</v>
      </c>
      <c r="B19" s="4" t="s">
        <v>64</v>
      </c>
      <c r="C19" s="6" t="n">
        <v>25000</v>
      </c>
    </row>
    <row r="20" spans="1:4">
      <c r="A20" s="4" t="s">
        <v>65</v>
      </c>
      <c r="B20" s="4" t="s">
        <v>66</v>
      </c>
      <c r="C20" s="4" t="s">
        <v>67</v>
      </c>
    </row>
    <row r="21" spans="1:4">
      <c r="A21" s="4" t="s">
        <v>68</v>
      </c>
      <c r="B21" s="4" t="s">
        <v>69</v>
      </c>
      <c r="C21" s="4" t="s">
        <v>70</v>
      </c>
    </row>
    <row r="22" spans="1:4">
      <c r="A22" s="4" t="s">
        <v>71</v>
      </c>
      <c r="B22" s="4" t="s">
        <v>72</v>
      </c>
      <c r="C22" s="4" t="s">
        <v>73</v>
      </c>
    </row>
    <row r="23" spans="1:4">
      <c r="A23" s="4" t="s">
        <v>74</v>
      </c>
      <c r="B23" s="4" t="s">
        <v>75</v>
      </c>
      <c r="C23" s="4" t="s">
        <v>76</v>
      </c>
    </row>
    <row r="24" spans="1:4">
      <c r="A24" s="4" t="s">
        <v>77</v>
      </c>
      <c r="B24" s="4" t="s">
        <v>78</v>
      </c>
      <c r="C24" s="4" t="s">
        <v>79</v>
      </c>
    </row>
    <row r="25" spans="1:4">
      <c r="A25" s="4" t="s">
        <v>80</v>
      </c>
    </row>
    <row r="26" spans="1:4">
      <c r="A26" s="3" t="s">
        <v>3</v>
      </c>
      <c r="B26" s="4" t="s">
        <v>4</v>
      </c>
    </row>
    <row r="27" spans="1:4">
      <c r="A27" s="4" t="s">
        <v>81</v>
      </c>
      <c r="B27" s="4" t="s">
        <v>82</v>
      </c>
      <c r="C27" s="4" t="s">
        <v>83</v>
      </c>
    </row>
    <row r="28" spans="1:4">
      <c r="A28" s="4" t="s">
        <v>84</v>
      </c>
      <c r="B28" s="4" t="s">
        <v>85</v>
      </c>
      <c r="C28" s="4" t="s">
        <v>86</v>
      </c>
      <c r="D28" s="4" t="s">
        <v>87</v>
      </c>
    </row>
    <row r="29" spans="1:4">
      <c r="A29" s="4" t="s">
        <v>88</v>
      </c>
      <c r="B29" s="4" t="s">
        <v>89</v>
      </c>
      <c r="C29" s="4" t="s">
        <v>90</v>
      </c>
      <c r="D29" s="4" t="s">
        <v>91</v>
      </c>
    </row>
    <row r="30" spans="1:4">
      <c r="A30" s="4" t="s">
        <v>92</v>
      </c>
      <c r="B30" s="4" t="s">
        <v>93</v>
      </c>
      <c r="C30" s="4" t="s">
        <v>94</v>
      </c>
      <c r="D30" s="4" t="s">
        <v>91</v>
      </c>
    </row>
    <row r="31" spans="1:4">
      <c r="A31" s="4" t="s">
        <v>95</v>
      </c>
      <c r="B31" s="4" t="s">
        <v>96</v>
      </c>
      <c r="C31" s="4" t="s">
        <v>97</v>
      </c>
      <c r="D31" s="4" t="s">
        <v>98</v>
      </c>
    </row>
    <row r="32" spans="1:4">
      <c r="A32" s="4" t="s">
        <v>99</v>
      </c>
      <c r="B32" s="4" t="s">
        <v>100</v>
      </c>
      <c r="C32" s="4" t="s">
        <v>101</v>
      </c>
      <c r="D32" s="4" t="s">
        <v>102</v>
      </c>
    </row>
    <row r="33" spans="1:4">
      <c r="A33" s="4" t="s">
        <v>103</v>
      </c>
      <c r="B33" s="4" t="s">
        <v>104</v>
      </c>
      <c r="C33" s="4" t="s">
        <v>94</v>
      </c>
      <c r="D33" s="4" t="s">
        <v>105</v>
      </c>
    </row>
    <row r="34" spans="1:4">
      <c r="A34" s="4" t="s">
        <v>106</v>
      </c>
      <c r="B34" s="4" t="s">
        <v>107</v>
      </c>
      <c r="C34" s="4" t="s">
        <v>108</v>
      </c>
      <c r="D34" s="4" t="s">
        <v>109</v>
      </c>
    </row>
    <row r="35" spans="1:4">
      <c r="A35" s="4" t="s">
        <v>110</v>
      </c>
      <c r="B35" s="4" t="s">
        <v>111</v>
      </c>
      <c r="C35" s="4" t="s">
        <v>112</v>
      </c>
      <c r="D35" s="4" t="s">
        <v>113</v>
      </c>
    </row>
    <row r="36" spans="1:4">
      <c r="A36" s="4" t="s">
        <v>114</v>
      </c>
      <c r="B36" s="4" t="s">
        <v>115</v>
      </c>
      <c r="C36" s="4" t="s">
        <v>116</v>
      </c>
      <c r="D36" s="4" t="s">
        <v>113</v>
      </c>
    </row>
    <row r="37" spans="1:4">
      <c r="A37" s="4" t="s">
        <v>117</v>
      </c>
      <c r="B37" s="7" t="s">
        <v>118</v>
      </c>
      <c r="C37" s="6" t="n">
        <v>593</v>
      </c>
    </row>
    <row r="38" spans="1:4">
      <c r="A38" s="4" t="s">
        <v>119</v>
      </c>
      <c r="B38" s="7" t="s">
        <v>120</v>
      </c>
      <c r="C38" s="5" t="n">
        <v>778</v>
      </c>
    </row>
    <row r="39" spans="1:4">
      <c r="A39" s="4" t="s">
        <v>121</v>
      </c>
      <c r="B39" s="7" t="s">
        <v>122</v>
      </c>
      <c r="C39" s="5" t="n">
        <v>979</v>
      </c>
    </row>
    <row r="40" spans="1:4">
      <c r="A40" s="4" t="s">
        <v>123</v>
      </c>
      <c r="B40" s="7" t="s">
        <v>124</v>
      </c>
      <c r="C40" s="6" t="n">
        <v>1557</v>
      </c>
    </row>
    <row r="41" spans="1:4">
      <c r="A41" s="4" t="s">
        <v>125</v>
      </c>
    </row>
    <row r="42" spans="1:4">
      <c r="A42" s="3" t="s">
        <v>3</v>
      </c>
      <c r="B42" s="4" t="s">
        <v>4</v>
      </c>
    </row>
    <row r="43" spans="1:4">
      <c r="A43" s="4" t="s">
        <v>81</v>
      </c>
      <c r="B43" s="4" t="s">
        <v>82</v>
      </c>
      <c r="C43" s="4" t="s">
        <v>86</v>
      </c>
    </row>
    <row r="44" spans="1:4">
      <c r="A44" s="4" t="s">
        <v>84</v>
      </c>
      <c r="B44" s="4" t="s">
        <v>85</v>
      </c>
      <c r="C44" s="4" t="s">
        <v>86</v>
      </c>
    </row>
    <row r="45" spans="1:4">
      <c r="A45" s="4" t="s">
        <v>88</v>
      </c>
      <c r="B45" s="4" t="s">
        <v>89</v>
      </c>
      <c r="C45" s="4" t="s">
        <v>90</v>
      </c>
      <c r="D45" s="4" t="s">
        <v>91</v>
      </c>
    </row>
    <row r="46" spans="1:4">
      <c r="A46" s="4" t="s">
        <v>92</v>
      </c>
      <c r="B46" s="4" t="s">
        <v>93</v>
      </c>
      <c r="C46" s="4" t="s">
        <v>86</v>
      </c>
      <c r="D46" s="4" t="s">
        <v>91</v>
      </c>
    </row>
    <row r="47" spans="1:4">
      <c r="A47" s="4" t="s">
        <v>95</v>
      </c>
      <c r="B47" s="4" t="s">
        <v>96</v>
      </c>
      <c r="C47" s="4" t="s">
        <v>97</v>
      </c>
      <c r="D47" s="4" t="s">
        <v>98</v>
      </c>
    </row>
    <row r="48" spans="1:4">
      <c r="A48" s="4" t="s">
        <v>99</v>
      </c>
      <c r="B48" s="4" t="s">
        <v>100</v>
      </c>
      <c r="C48" s="4" t="s">
        <v>101</v>
      </c>
      <c r="D48" s="4" t="s">
        <v>102</v>
      </c>
    </row>
    <row r="49" spans="1:4">
      <c r="A49" s="4" t="s">
        <v>103</v>
      </c>
      <c r="B49" s="4" t="s">
        <v>104</v>
      </c>
      <c r="C49" s="4" t="s">
        <v>94</v>
      </c>
      <c r="D49" s="4" t="s">
        <v>105</v>
      </c>
    </row>
    <row r="50" spans="1:4">
      <c r="A50" s="4" t="s">
        <v>106</v>
      </c>
      <c r="B50" s="4" t="s">
        <v>107</v>
      </c>
      <c r="C50" s="4" t="s">
        <v>126</v>
      </c>
      <c r="D50" s="4" t="s">
        <v>109</v>
      </c>
    </row>
    <row r="51" spans="1:4">
      <c r="A51" s="4" t="s">
        <v>110</v>
      </c>
      <c r="B51" s="4" t="s">
        <v>111</v>
      </c>
      <c r="C51" s="4" t="s">
        <v>112</v>
      </c>
      <c r="D51" s="4" t="s">
        <v>113</v>
      </c>
    </row>
    <row r="52" spans="1:4">
      <c r="A52" s="4" t="s">
        <v>114</v>
      </c>
      <c r="B52" s="4" t="s">
        <v>115</v>
      </c>
      <c r="C52" s="4" t="s">
        <v>127</v>
      </c>
      <c r="D52" s="4" t="s">
        <v>113</v>
      </c>
    </row>
    <row r="53" spans="1:4">
      <c r="A53" s="4" t="s">
        <v>117</v>
      </c>
      <c r="B53" s="7" t="s">
        <v>118</v>
      </c>
      <c r="C53" s="6" t="n">
        <v>46</v>
      </c>
    </row>
    <row r="54" spans="1:4">
      <c r="A54" s="4" t="s">
        <v>119</v>
      </c>
      <c r="B54" s="7" t="s">
        <v>120</v>
      </c>
      <c r="C54" s="5" t="n">
        <v>188</v>
      </c>
    </row>
    <row r="55" spans="1:4">
      <c r="A55" s="4" t="s">
        <v>121</v>
      </c>
      <c r="B55" s="7" t="s">
        <v>122</v>
      </c>
      <c r="C55" s="5" t="n">
        <v>342</v>
      </c>
    </row>
    <row r="56" spans="1:4">
      <c r="A56" s="4" t="s">
        <v>123</v>
      </c>
      <c r="B56" s="7" t="s">
        <v>124</v>
      </c>
      <c r="C56" s="6" t="n">
        <v>791</v>
      </c>
    </row>
    <row r="57" spans="1:4">
      <c r="A57" s="4" t="s">
        <v>128</v>
      </c>
    </row>
    <row r="58" spans="1:4">
      <c r="A58" s="3" t="s">
        <v>3</v>
      </c>
      <c r="B58" s="4" t="s">
        <v>4</v>
      </c>
    </row>
    <row r="59" spans="1:4">
      <c r="A59" s="4" t="s">
        <v>29</v>
      </c>
      <c r="B59" s="4" t="s">
        <v>30</v>
      </c>
      <c r="C59" s="4" t="s">
        <v>129</v>
      </c>
    </row>
    <row r="60" spans="1:4">
      <c r="A60" s="4" t="s">
        <v>33</v>
      </c>
      <c r="B60" s="4" t="s">
        <v>34</v>
      </c>
      <c r="C60" s="4" t="s">
        <v>35</v>
      </c>
    </row>
    <row r="61" spans="1:4">
      <c r="A61" s="4" t="s">
        <v>36</v>
      </c>
      <c r="B61" s="4" t="s">
        <v>37</v>
      </c>
      <c r="C61" s="4" t="s">
        <v>130</v>
      </c>
    </row>
    <row r="62" spans="1:4">
      <c r="A62" s="4" t="s">
        <v>42</v>
      </c>
      <c r="B62" s="4" t="s">
        <v>43</v>
      </c>
      <c r="C62" s="4" t="s">
        <v>44</v>
      </c>
    </row>
    <row r="63" spans="1:4">
      <c r="A63" s="4" t="s">
        <v>45</v>
      </c>
      <c r="B63" s="4" t="s">
        <v>46</v>
      </c>
      <c r="C63" s="4" t="s">
        <v>47</v>
      </c>
    </row>
    <row r="64" spans="1:4">
      <c r="A64" s="4" t="s">
        <v>48</v>
      </c>
      <c r="B64" s="4" t="s">
        <v>49</v>
      </c>
      <c r="C64" s="4" t="s">
        <v>50</v>
      </c>
    </row>
    <row r="65" spans="1:4">
      <c r="A65" s="4" t="s">
        <v>51</v>
      </c>
      <c r="B65" s="4" t="s">
        <v>52</v>
      </c>
      <c r="C65" s="4" t="s">
        <v>53</v>
      </c>
    </row>
    <row r="66" spans="1:4">
      <c r="A66" s="4" t="s">
        <v>54</v>
      </c>
      <c r="B66" s="4" t="s">
        <v>55</v>
      </c>
      <c r="C66" s="4" t="s">
        <v>56</v>
      </c>
    </row>
    <row r="67" spans="1:4">
      <c r="A67" s="4" t="s">
        <v>65</v>
      </c>
      <c r="B67" s="4" t="s">
        <v>66</v>
      </c>
      <c r="C67" s="4" t="s">
        <v>67</v>
      </c>
    </row>
    <row r="68" spans="1:4">
      <c r="A68" s="4" t="s">
        <v>68</v>
      </c>
      <c r="B68" s="4" t="s">
        <v>69</v>
      </c>
      <c r="C68" s="4" t="s">
        <v>70</v>
      </c>
    </row>
    <row r="69" spans="1:4">
      <c r="A69" s="4" t="s">
        <v>71</v>
      </c>
      <c r="B69" s="4" t="s">
        <v>72</v>
      </c>
      <c r="C69" s="4" t="s">
        <v>73</v>
      </c>
    </row>
    <row r="70" spans="1:4">
      <c r="A70" s="4" t="s">
        <v>74</v>
      </c>
      <c r="B70" s="4" t="s">
        <v>75</v>
      </c>
      <c r="C70" s="4" t="s">
        <v>76</v>
      </c>
    </row>
    <row r="71" spans="1:4">
      <c r="A71" s="4" t="s">
        <v>77</v>
      </c>
      <c r="B71" s="4" t="s">
        <v>78</v>
      </c>
      <c r="C71" s="4" t="s">
        <v>79</v>
      </c>
    </row>
    <row r="72" spans="1:4">
      <c r="A72" s="4" t="s">
        <v>131</v>
      </c>
    </row>
    <row r="73" spans="1:4">
      <c r="A73" s="3" t="s">
        <v>3</v>
      </c>
      <c r="B73" s="4" t="s">
        <v>4</v>
      </c>
    </row>
    <row r="74" spans="1:4">
      <c r="A74" s="4" t="s">
        <v>88</v>
      </c>
      <c r="B74" s="4" t="s">
        <v>89</v>
      </c>
      <c r="C74" s="4" t="s">
        <v>90</v>
      </c>
      <c r="D74" s="4" t="s">
        <v>91</v>
      </c>
    </row>
    <row r="75" spans="1:4">
      <c r="A75" s="4" t="s">
        <v>92</v>
      </c>
      <c r="B75" s="4" t="s">
        <v>93</v>
      </c>
      <c r="C75" s="4" t="s">
        <v>86</v>
      </c>
      <c r="D75" s="4" t="s">
        <v>91</v>
      </c>
    </row>
    <row r="76" spans="1:4">
      <c r="A76" s="4" t="s">
        <v>95</v>
      </c>
      <c r="B76" s="4" t="s">
        <v>96</v>
      </c>
      <c r="C76" s="4" t="s">
        <v>132</v>
      </c>
      <c r="D76" s="4" t="s">
        <v>133</v>
      </c>
    </row>
    <row r="77" spans="1:4">
      <c r="A77" s="4" t="s">
        <v>99</v>
      </c>
      <c r="B77" s="4" t="s">
        <v>100</v>
      </c>
      <c r="C77" s="4" t="s">
        <v>101</v>
      </c>
      <c r="D77" s="4" t="s">
        <v>102</v>
      </c>
    </row>
    <row r="78" spans="1:4">
      <c r="A78" s="4" t="s">
        <v>103</v>
      </c>
      <c r="B78" s="4" t="s">
        <v>104</v>
      </c>
      <c r="C78" s="4" t="s">
        <v>134</v>
      </c>
      <c r="D78" s="4" t="s">
        <v>105</v>
      </c>
    </row>
    <row r="79" spans="1:4">
      <c r="A79" s="4" t="s">
        <v>106</v>
      </c>
      <c r="B79" s="4" t="s">
        <v>107</v>
      </c>
      <c r="C79" s="4" t="s">
        <v>135</v>
      </c>
      <c r="D79" s="4" t="s">
        <v>109</v>
      </c>
    </row>
    <row r="80" spans="1:4">
      <c r="A80" s="4" t="s">
        <v>110</v>
      </c>
      <c r="B80" s="4" t="s">
        <v>111</v>
      </c>
      <c r="C80" s="4" t="s">
        <v>112</v>
      </c>
      <c r="D80" s="4" t="s">
        <v>136</v>
      </c>
    </row>
    <row r="81" spans="1:4">
      <c r="A81" s="4" t="s">
        <v>114</v>
      </c>
      <c r="B81" s="4" t="s">
        <v>115</v>
      </c>
      <c r="C81" s="4" t="s">
        <v>90</v>
      </c>
      <c r="D81" s="4" t="s">
        <v>136</v>
      </c>
    </row>
    <row r="82" spans="1:4">
      <c r="A82" s="4" t="s">
        <v>117</v>
      </c>
      <c r="B82" s="7" t="s">
        <v>118</v>
      </c>
      <c r="C82" s="6" t="n">
        <v>41</v>
      </c>
    </row>
    <row r="83" spans="1:4">
      <c r="A83" s="4" t="s">
        <v>119</v>
      </c>
      <c r="B83" s="7" t="s">
        <v>120</v>
      </c>
      <c r="C83" s="5" t="n">
        <v>172</v>
      </c>
    </row>
    <row r="84" spans="1:4">
      <c r="A84" s="4" t="s">
        <v>121</v>
      </c>
      <c r="B84" s="7" t="s">
        <v>122</v>
      </c>
      <c r="C84" s="5" t="n">
        <v>315</v>
      </c>
    </row>
    <row r="85" spans="1:4">
      <c r="A85" s="4" t="s">
        <v>123</v>
      </c>
      <c r="B85" s="7" t="s">
        <v>124</v>
      </c>
      <c r="C85" s="6" t="n">
        <v>731</v>
      </c>
    </row>
    <row r="86" spans="1:4"/>
    <row r="87" spans="1:4">
      <c r="A87" s="4" t="s">
        <v>87</v>
      </c>
      <c r="B87" s="4" t="s">
        <v>137</v>
      </c>
    </row>
    <row r="88" spans="1:4">
      <c r="A88" s="4" t="s">
        <v>91</v>
      </c>
      <c r="B88" s="4" t="s">
        <v>138</v>
      </c>
    </row>
    <row r="89" spans="1:4">
      <c r="A89" s="4" t="s">
        <v>139</v>
      </c>
      <c r="B89" s="4" t="s">
        <v>73</v>
      </c>
    </row>
    <row r="90" spans="1:4">
      <c r="A90" s="4" t="s">
        <v>140</v>
      </c>
      <c r="B90" s="4" t="s">
        <v>141</v>
      </c>
    </row>
    <row r="91" spans="1:4">
      <c r="A91" s="4" t="s">
        <v>142</v>
      </c>
      <c r="B91" s="4" t="s">
        <v>143</v>
      </c>
    </row>
    <row r="92" spans="1:4">
      <c r="A92" s="4" t="s">
        <v>144</v>
      </c>
      <c r="B92" s="4" t="s">
        <v>145</v>
      </c>
    </row>
    <row r="93" spans="1:4">
      <c r="A93" s="4" t="s">
        <v>146</v>
      </c>
      <c r="B93" s="4" t="s">
        <v>70</v>
      </c>
    </row>
    <row r="94" spans="1:4">
      <c r="A94" s="4" t="s">
        <v>147</v>
      </c>
      <c r="B94" s="4" t="s">
        <v>148</v>
      </c>
    </row>
  </sheetData>
  <mergeCells count="10">
    <mergeCell ref="C1:D1"/>
    <mergeCell ref="A86:C86"/>
    <mergeCell ref="B87:C87"/>
    <mergeCell ref="B88:C88"/>
    <mergeCell ref="B89:C89"/>
    <mergeCell ref="B90:C90"/>
    <mergeCell ref="B91:C91"/>
    <mergeCell ref="B92:C92"/>
    <mergeCell ref="B93:C93"/>
    <mergeCell ref="B94:C9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42:15Z</dcterms:created>
  <dcterms:modified xmlns:dcterms="http://purl.org/dc/terms/" xmlns:xsi="http://www.w3.org/2001/XMLSchema-instance" xsi:type="dcterms:W3CDTF">2016-12-20T16:42:15Z</dcterms:modified>
</cp:coreProperties>
</file>